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PIMCO Funds - Supplement"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01">
  <si>
    <t>Label</t>
  </si>
  <si>
    <t>Element</t>
  </si>
  <si>
    <t>Value</t>
  </si>
  <si>
    <t>Prospectus:</t>
  </si>
  <si>
    <t>rr_ProspectusTable</t>
  </si>
  <si>
    <t>Document Type</t>
  </si>
  <si>
    <t>dei_DocumentType</t>
  </si>
  <si>
    <t>Other</t>
  </si>
  <si>
    <t>Document Period End Date</t>
  </si>
  <si>
    <t>dei_DocumentPeriodEndDate</t>
  </si>
  <si>
    <t>Mar. 31,
		2015</t>
  </si>
  <si>
    <t>Registrant Name</t>
  </si>
  <si>
    <t>dei_EntityRegistrantName</t>
  </si>
  <si>
    <t>PIMCO FUNDS</t>
  </si>
  <si>
    <t>Central Index Key</t>
  </si>
  <si>
    <t>dei_EntityCentralIndexKey</t>
  </si>
  <si>
    <t>Amendment Flag</t>
  </si>
  <si>
    <t>dei_AmendmentFlag</t>
  </si>
  <si>
    <t>false</t>
  </si>
  <si>
    <t>Document Creation Date</t>
  </si>
  <si>
    <t>dei_DocumentCreationDate</t>
  </si>
  <si>
    <t>Mar. 2,
		2016</t>
  </si>
  <si>
    <t>Document Effective Date</t>
  </si>
  <si>
    <t>dei_DocumentEffectiveDate</t>
  </si>
  <si>
    <t>Prospectus Date</t>
  </si>
  <si>
    <t>rr_ProspectusDate</t>
  </si>
  <si>
    <t>Jul. 31,
		2015</t>
  </si>
  <si>
    <t>Mar. 02, 2016</t>
  </si>
  <si>
    <t>PIMCO Funds Supplement Dated March 2, 2016 to the Asset Allocation Funds Prospectus, dated July 31, 2015, as supplemented from time to time (the "Prospectus") Disclosure Related to PIMCO RealPath TM TM TM TM TM TM TM TM TM IMPORTANT NOTICE REGARDING CHANGES IN THE FUNDS' ALLOCATION GLIDE PATH, PERMISSIBLE RANGES OF TACTICAL ALLOCATION ADJUSTMENTS AND OTHER MATTERS Effective March 31, 2016, the chart illustrating each Fund's Allocation Glide Path in the "Principal Investment Strategies" section of each Fund's Fund Summary in the Prospectus is deleted and replaced with the following:
Additionally, effective March 31, 2016, the table setting forth each Fund's permissible range of tactical allocation adjustments in the "Principle Investment Strategies" section of each Fund's Fund Summary in the Prospectus is deleted and replaced with the following:
Total Equity Allocation
Total Commodity
Total Fixed Income Allocation
Years to
Target
Maximum
Maximum
Target
Maximum
Maximum
Target
Maximum
Maximum
40
74
%
-15
%
15
%
10
%
-10
%
10
%
16
%
-15
%
15
%
30
73
%
-15
%
15
%
10
%
-10
%
10
%
17
%
-15
%
15
%
20
65
%
-15
%
15
%
10
%
-10
%
10
%
25
%
-15
%
15
%
10
50
%
-20
%
10
%
6
%
-6
%
6
%
44
%
-10
%
20
%
0
36
%
-20
%
10
%
4
%
-4
%
4
%
60
%
-10
%
20
% Additionally, effective June 30, 2016, the ninth paragraph of the "Principal Investment Strategies" section for the PIMCO RealPath TM TM TM TM TM TM TM TM TM 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Retirement Income Index. The S&amp;P Target Date Retirement Incom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Today Index. Additionally, effective June 30, 2016, the following disclosure is added above the row relating to the Real Return Target Today Index in the Average Annual Total Returns table in the "Performance Information" section of the PIMCO RealPath TM
1 Year
5 Years
Since
S&amp;P Target Date Retirement Income Index
4.86
%
6.33
%
4.51
%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2020 Index. The S&amp;P Target Date 202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20 Index. Additionally, effective June 30, 2016, the following disclosure is added above the row relating to the Real Return Target 2020 Index in the Average Annual Total Returns table in the "Performance Information" section of the PIMCO RealPath TM
1 Year
5 Years
Since
S&amp;P Target Date 2020 Index
5.67
%
8.95
%
5.82
%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2025 Index. The S&amp;P Target Date 202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25 Index. Additionally, effective June 30, 2016, the following disclosure is added above the row relating to the Real Return Target 2025 Index in the Average Annual Total Returns table in the "Performance Information" section of the PIMCO RealPath TM
1 Year
Since
S&amp;P Target Date 2025 Index
5.56
%
8.23
%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2030 Index. The S&amp;P Target Date 203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30 Index. Additionally, effective June 30, 2016, the following disclosure is added above the row relating to the Real Return Target 2030 Index in the Average Annual Total Returns table in the "Performance Information" section of the PIMCO RealPath TM
1 Year
5 Years
Since
S&amp;P Target Date 2030 Index
5.64
%
10.07
%
6.14
%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2035 Index. The S&amp;P Target Date 203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35 Index. Additionally, effective June 30, 2016, the following disclosure is added above the row relating to the Real Return Target 2035 Index in the Average Annual Total Returns table in the "Performance Information" section of the PIMCO RealPath TM
1 Year
Since
S&amp;P Target Date 2035 Index
5.69
%
9.16
%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2040 Index. The S&amp;P Target Date 204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40 Index. Additionally, effective June 30, 2016, the following disclosure is added above the row relating to the Real Return Target 2040 Index in the Average Annual Total Returns table in the "Performance Information" section of the PIMCO RealPath TM
1 Year
5 Years
Since
S&amp;P Target Date 2040 Index
5.69
%
10.81
%
6.31
% In addition, effective June 30, 2016, the broad-based securities market index of the PIMCO RealPath TM Effective June 30, 2016, the first sentence of the second paragraph of the "Performance Information" section of the PIMCO RealPath TM Effective June 30, 2016, the Fund's broad-based securities market index is the S&amp;P Target Date 2045 Index. The S&amp;P Target Date 204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45 Index. Additionally, effective June 30, 2016, the following disclosure is added above the row relating to the Real Return Target 2045 Index in the Average Annual Total Returns table in the "Performance Information" section of the PIMCO RealPath TM
1 Year
Since
S&amp;P Target Date 2045 Index
5.67
%
11.85
% In addition, effective June 30, 2016, the broad-based securities market index of the PIMCO RealPath TM Effective June 30, 2016, the second paragraph of the "Performance Information" section of the PIMCO RealPath TM Effective June 30, 2016, the Fund's broad-based securities market index is the S&amp;P Target Date 2050 Index. The S&amp;P Target Date 205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50 Index. The Real Return Target 205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December 31, 2014, the Fund's broad-based securities market index was the Real Return Target 2040+ Index. The Lipper Mixed-Asset Target 2050 Funds Average is a total performance average of funds tracked by Lipper, Inc. that seek to maximize assets for retirement or other purposes with an expected time horizon from January 1, 2046 to December 31, 2050. Additionally, effective June 30, 2016, the following disclosure is added above the row relating to the Real Return Target 2050 Index in the Average Annual Total Returns table in the "Performance Information" section of the PIMCO RealPath TM
1 Year
5 Years
Since
S&amp;P Target Date 2050 Index
5.68
%
11.21
%
6.40
% In addition, effective June 30, 2016, the broad-based securities market index of the PIMCO RealPath TM</t>
  </si>
  <si>
    <t>Supplement Text Block</t>
  </si>
  <si>
    <t>pimcofunds-20160302_SupplementTextBlock</t>
  </si>
  <si>
    <t>(PIMCO Funds - Supplement) | (PIMCO RealPath™ Income Fund)</t>
  </si>
  <si>
    <t>Strategy Narrative [Text Block]</t>
  </si>
  <si>
    <t>rr_StrategyNarrativeTextBlock</t>
  </si>
  <si>
    <t>As part of its investment process PIMCO expects to seek to reduce exposure to certain risks by implementing various hedging transactions. These hedging transactions seek to reduce a Fund's exposure to certain severe, unanticipated market events that could significantly detract from returns. PIMCO intends to utilize these hedging transactions once the Fund is within 10 years of the target retirement date or at such other times as deemed appropriate by PIMCO.</t>
  </si>
  <si>
    <t>Performance Narrative [Text Block]</t>
  </si>
  <si>
    <t>rr_PerformanceNarrativeTextBlock</t>
  </si>
  <si>
    <t>Effective June 30, 2016, the Fund's broad-based securities market index is the S&amp;P Target Date Retirement Income Index. The S&amp;P Target Date Retirement Incom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Today Index.</t>
  </si>
  <si>
    <t>Performance Table Market Index Changed</t>
  </si>
  <si>
    <t>rr_PerformanceTableMarketIndexChanged</t>
  </si>
  <si>
    <t>Effective June 30, 2016, the Fund's broad-based securities market index is the S&amp;amp;P Target Date Retirement Income Index. The S&amp;amp;P Target Date Retirement Income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Today Index.</t>
  </si>
  <si>
    <t>(PIMCO Funds - Supplement) | (PIMCO RealPath™ Income Fund) | S&amp;P Target Date Retirement Income Index (reflects no deductions for fees, expenses or taxes)</t>
  </si>
  <si>
    <t>1 Year</t>
  </si>
  <si>
    <t>rr_AverageAnnualReturnYear01</t>
  </si>
  <si>
    <t>4.86%</t>
  </si>
  <si>
    <t>5 Years</t>
  </si>
  <si>
    <t>rr_AverageAnnualReturnYear05</t>
  </si>
  <si>
    <t>6.33%</t>
  </si>
  <si>
    <t>Since Inception</t>
  </si>
  <si>
    <t>rr_AverageAnnualReturnSinceInception</t>
  </si>
  <si>
    <t>4.51%</t>
  </si>
  <si>
    <t>Inception Date</t>
  </si>
  <si>
    <t>rr_AverageAnnualReturnInceptionDate</t>
  </si>
  <si>
    <t>Mar. 31,
		2008</t>
  </si>
  <si>
    <t>(PIMCO Funds - Supplement) | (PIMCO RealPath™ 2020 Fund)</t>
  </si>
  <si>
    <t>Effective June 30, 2016, the Fund's broad-based securities market index is the S&amp;P Target Date 2020 Index. The S&amp;P Target Date 202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20 Index.</t>
  </si>
  <si>
    <t>Effective June 30, 2016, the Fund's broad-based securities market index is the S&amp;amp;P Target Date 2020 Index. The S&amp;amp;P Target Date 202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20 Index.</t>
  </si>
  <si>
    <t>(PIMCO Funds - Supplement) | (PIMCO RealPath™ 2020 Fund) | S&amp;P Target Date 2020 Index (reflects no deductions for fees, expenses or taxes)</t>
  </si>
  <si>
    <t>5.67%</t>
  </si>
  <si>
    <t>8.95%</t>
  </si>
  <si>
    <t>5.82%</t>
  </si>
  <si>
    <t>(PIMCO Funds - Supplement) | (PIMCO RealPath™ 2025 Fund)</t>
  </si>
  <si>
    <t>Effective June 30, 2016, the Fund's broad-based securities market index is the S&amp;P Target Date 2025 Index. The S&amp;P Target Date 202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25 Index.</t>
  </si>
  <si>
    <t>Effective June 30, 2016, the Fund's broad-based securities market index is the S&amp;amp;P Target Date 2025 Index. The S&amp;amp;P Target Date 202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25 Index.</t>
  </si>
  <si>
    <t>(PIMCO Funds - Supplement) | (PIMCO RealPath™ 2025 Fund) | S&amp;P Target Date 2025 Index (reflects no deductions for fees, expenses or taxes)</t>
  </si>
  <si>
    <t>5.56%</t>
  </si>
  <si>
    <t>8.23%</t>
  </si>
  <si>
    <t>Jun. 30,
		2011</t>
  </si>
  <si>
    <t>(PIMCO Funds - Supplement) | (PIMCO RealPath™ 2030 Fund)</t>
  </si>
  <si>
    <t>Effective June 30, 2016, the Fund's broad-based securities market index is the S&amp;P Target Date 2030 Index. The S&amp;P Target Date 203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30 Index.</t>
  </si>
  <si>
    <t>Effective June 30, 2016, the Fund's broad-based securities market index is the S&amp;amp;P Target Date 2030 Index. The S&amp;amp;P Target Date 203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30 Index.</t>
  </si>
  <si>
    <t>(PIMCO Funds - Supplement) | (PIMCO RealPath™ 2030 Fund) | S&amp;P Target Date 2030 Index (reflects no deductions for fees, expenses or taxes)</t>
  </si>
  <si>
    <t>5.64%</t>
  </si>
  <si>
    <t>10.07%</t>
  </si>
  <si>
    <t>6.14%</t>
  </si>
  <si>
    <t>(PIMCO Funds - Supplement) | (PIMCO RealPath™ 2035 Fund)</t>
  </si>
  <si>
    <t>Effective June 30, 2016, the Fund's broad-based securities market index is the S&amp;P Target Date 2035 Index. The S&amp;P Target Date 203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35 Index.</t>
  </si>
  <si>
    <t>Effective June 30, 2016, the Fund's broad-based securities market index is the S&amp;amp;P Target Date 2035 Index. The S&amp;amp;P Target Date 203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35 Index.</t>
  </si>
  <si>
    <t>(PIMCO Funds - Supplement) | (PIMCO RealPath™ 2035 Fund) | S&amp;P Target Date 2035 Index (reflects no deductions for fees, expenses or taxes)</t>
  </si>
  <si>
    <t>5.69%</t>
  </si>
  <si>
    <t>9.16%</t>
  </si>
  <si>
    <t>(PIMCO Funds - Supplement) | (PIMCO RealPath™ 2040 Fund)</t>
  </si>
  <si>
    <t>Effective June 30, 2016, the Fund's broad-based securities market index is the S&amp;P Target Date 2040 Index. The S&amp;P Target Date 204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40 Index.</t>
  </si>
  <si>
    <t xml:space="preserve">Effective June 30, 2016, the Fund's broad-based securities market index is the S&amp;amp;P Target Date 2040 Index. The S&amp;amp;P Target Date 204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40 Index.
</t>
  </si>
  <si>
    <t>(PIMCO Funds - Supplement) | (PIMCO RealPath™ 2040 Fund) | S&amp;P Target Date 2040 Index (reflects no deductions for fees, expenses or taxes)</t>
  </si>
  <si>
    <t>10.81%</t>
  </si>
  <si>
    <t>6.31%</t>
  </si>
  <si>
    <t>(PIMCO Funds - Supplement) | (PIMCO RealPath™ 2045 Fund)</t>
  </si>
  <si>
    <t>Effective June 30, 2016, the Fund's broad-based securities market index is the S&amp;P Target Date 2045 Index. The S&amp;P Target Date 204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45 Index.</t>
  </si>
  <si>
    <t>Effective June 30, 2016, the Fund's broad-based securities market index is the S&amp;amp;P Target Date 2045 Index. The S&amp;amp;P Target Date 2045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45 Index.</t>
  </si>
  <si>
    <t>(PIMCO Funds - Supplement) | (PIMCO RealPath™ 2045 Fund) | S&amp;P Target Date 2045 Index (reflects no deductions for fees, expenses or taxes)</t>
  </si>
  <si>
    <t>11.85%</t>
  </si>
  <si>
    <t>Feb. 29,
		2012</t>
  </si>
  <si>
    <t>(PIMCO Funds - Supplement) | (PIMCO RealPath™ 2050 Fund)</t>
  </si>
  <si>
    <t>Effective June 30, 2016, the Fund's broad-based securities market index is the S&amp;P Target Date 2050 Index. The S&amp;P Target Date 205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50 Index. The Real Return Target 205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December 31, 2014, the Fund's broad-based securities market index was the Real Return Target 2040+ Index. The Lipper Mixed-Asset Target 2050 Funds Average is a total performance average of funds tracked by Lipper, Inc. that seek to maximize assets for retirement or other purposes with an expected time horizon from January 1, 2046 to December 31, 2050.</t>
  </si>
  <si>
    <t>Effective June 30, 2016, the Fund's broad-based securities market index is the S&amp;amp;P Target Date 2050 Index. The S&amp;amp;P Target Date 2050 Index seeks to represent a broadly derived consensus for asset allocations that target a particular investment horizon, with asset class exposures driven by a survey of available target date funds for that horizon. These asset class exposures include U.S. large cap, U.S. mid cap, U.S. small cap, international equities, emerging markets, U.S. and international real estate investment trusts, core fixed income, short term treasuries, TIPS, high yield corporate bonds and commodities and are represented by exchange-traded funds in the Index calculation. The Fund's new broad-based securities market index was selected as its use is more closely aligned with the Fund's principal investment strategies. Prior to June 30, 2016, the Fund's broad-based securities market index was the Real Return Target 2050 Index. The Real Return Target 2050 Index is a composite of other indexes. The sub-indexes represent stocks, bonds, TIPs, commodities and real estate securities. The component asset classes are weighted within each index to reflect a targeted level of risk at the beginning and end of the investment horizon. Over time, the weights are adjusted based on predetermined formulas to systematically reduce the level of potential risk as the index's maturity date approaches. Prior to December 31, 2014, the Fund's broad-based securities market index was the Real Return Target 2040+ Index. The Lipper Mixed-Asset Target 2050 Funds Average is a total performance average of funds tracked by Lipper, Inc. that seek to maximize assets for retirement or other purposes with an expected time horizon from January 1, 2046 to December 31, 2050.</t>
  </si>
  <si>
    <t>(PIMCO Funds - Supplement) | (PIMCO RealPath™ 2050 Fund) | S&amp;P Target Date 2050 Index (reflects no deductions for fees, expenses or taxes)</t>
  </si>
  <si>
    <t>5.68%</t>
  </si>
  <si>
    <t>11.21%</t>
  </si>
  <si>
    <t>6.40%</t>
  </si>
  <si>
    <t>(PIMCO Funds - Supplement) | (PIMCO RealPath™ 2055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810893</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60"/>
    <col customWidth="1" max="3" min="3" width="80"/>
  </cols>
  <sheetData>
    <row spans="1:3" r="1">
      <c s="1" r="A1" t="s">
        <v>0</v>
      </c>
      <c s="1" r="B1" t="s">
        <v>1</v>
      </c>
      <c s="2" r="C1" t="s">
        <v>2</v>
      </c>
    </row>
    <row spans="1:3" r="2">
      <c s="3" r="A2" t="s">
        <v>3</v>
      </c>
      <c s="4" r="B2" t="s">
        <v>4</v>
      </c>
    </row>
    <row spans="1:3" r="3">
      <c s="4" r="A3" t="s">
        <v>29</v>
      </c>
      <c s="4" r="B3" t="s">
        <v>30</v>
      </c>
      <c s="4" r="C3" t="s">
        <v>28</v>
      </c>
    </row>
    <row spans="1:3" r="4">
      <c s="4" r="A4" t="s">
        <v>31</v>
      </c>
    </row>
    <row spans="1:3" r="5">
      <c s="3" r="A5" t="s">
        <v>3</v>
      </c>
      <c s="4" r="B5" t="s">
        <v>4</v>
      </c>
    </row>
    <row spans="1:3" r="6">
      <c s="4" r="A6" t="s">
        <v>32</v>
      </c>
      <c s="4" r="B6" t="s">
        <v>33</v>
      </c>
      <c s="4" r="C6" t="s">
        <v>34</v>
      </c>
    </row>
    <row spans="1:3" r="7">
      <c s="4" r="A7" t="s">
        <v>35</v>
      </c>
      <c s="4" r="B7" t="s">
        <v>36</v>
      </c>
      <c s="4" r="C7" t="s">
        <v>37</v>
      </c>
    </row>
    <row spans="1:3" r="8">
      <c s="4" r="A8" t="s">
        <v>38</v>
      </c>
      <c s="4" r="B8" t="s">
        <v>39</v>
      </c>
      <c s="4" r="C8" t="s">
        <v>40</v>
      </c>
    </row>
    <row spans="1:3" r="9">
      <c s="4" r="A9" t="s">
        <v>41</v>
      </c>
    </row>
    <row spans="1:3" r="10">
      <c s="3" r="A10" t="s">
        <v>3</v>
      </c>
      <c s="4" r="B10" t="s">
        <v>4</v>
      </c>
    </row>
    <row spans="1:3" r="11">
      <c s="4" r="A11" t="s">
        <v>42</v>
      </c>
      <c s="5" r="B11" t="s">
        <v>43</v>
      </c>
      <c s="4" r="C11" t="s">
        <v>44</v>
      </c>
    </row>
    <row spans="1:3" r="12">
      <c s="4" r="A12" t="s">
        <v>45</v>
      </c>
      <c s="5" r="B12" t="s">
        <v>46</v>
      </c>
      <c s="4" r="C12" t="s">
        <v>47</v>
      </c>
    </row>
    <row spans="1:3" r="13">
      <c s="4" r="A13" t="s">
        <v>48</v>
      </c>
      <c s="4" r="B13" t="s">
        <v>49</v>
      </c>
      <c s="4" r="C13" t="s">
        <v>50</v>
      </c>
    </row>
    <row spans="1:3" r="14">
      <c s="4" r="A14" t="s">
        <v>51</v>
      </c>
      <c s="4" r="B14" t="s">
        <v>52</v>
      </c>
      <c s="4" r="C14" t="s">
        <v>53</v>
      </c>
    </row>
    <row spans="1:3" r="15">
      <c s="4" r="A15" t="s">
        <v>54</v>
      </c>
    </row>
    <row spans="1:3" r="16">
      <c s="3" r="A16" t="s">
        <v>3</v>
      </c>
      <c s="4" r="B16" t="s">
        <v>4</v>
      </c>
    </row>
    <row spans="1:3" r="17">
      <c s="4" r="A17" t="s">
        <v>32</v>
      </c>
      <c s="4" r="B17" t="s">
        <v>33</v>
      </c>
      <c s="4" r="C17" t="s">
        <v>34</v>
      </c>
    </row>
    <row spans="1:3" r="18">
      <c s="4" r="A18" t="s">
        <v>35</v>
      </c>
      <c s="4" r="B18" t="s">
        <v>36</v>
      </c>
      <c s="4" r="C18" t="s">
        <v>55</v>
      </c>
    </row>
    <row spans="1:3" r="19">
      <c s="4" r="A19" t="s">
        <v>38</v>
      </c>
      <c s="4" r="B19" t="s">
        <v>39</v>
      </c>
      <c s="4" r="C19" t="s">
        <v>56</v>
      </c>
    </row>
    <row spans="1:3" r="20">
      <c s="4" r="A20" t="s">
        <v>57</v>
      </c>
    </row>
    <row spans="1:3" r="21">
      <c s="3" r="A21" t="s">
        <v>3</v>
      </c>
      <c s="4" r="B21" t="s">
        <v>4</v>
      </c>
    </row>
    <row spans="1:3" r="22">
      <c s="4" r="A22" t="s">
        <v>42</v>
      </c>
      <c s="5" r="B22" t="s">
        <v>43</v>
      </c>
      <c s="4" r="C22" t="s">
        <v>58</v>
      </c>
    </row>
    <row spans="1:3" r="23">
      <c s="4" r="A23" t="s">
        <v>45</v>
      </c>
      <c s="5" r="B23" t="s">
        <v>46</v>
      </c>
      <c s="4" r="C23" t="s">
        <v>59</v>
      </c>
    </row>
    <row spans="1:3" r="24">
      <c s="4" r="A24" t="s">
        <v>48</v>
      </c>
      <c s="4" r="B24" t="s">
        <v>49</v>
      </c>
      <c s="4" r="C24" t="s">
        <v>60</v>
      </c>
    </row>
    <row spans="1:3" r="25">
      <c s="4" r="A25" t="s">
        <v>51</v>
      </c>
      <c s="4" r="B25" t="s">
        <v>52</v>
      </c>
      <c s="4" r="C25" t="s">
        <v>53</v>
      </c>
    </row>
    <row spans="1:3" r="26">
      <c s="4" r="A26" t="s">
        <v>61</v>
      </c>
    </row>
    <row spans="1:3" r="27">
      <c s="3" r="A27" t="s">
        <v>3</v>
      </c>
      <c s="4" r="B27" t="s">
        <v>4</v>
      </c>
    </row>
    <row spans="1:3" r="28">
      <c s="4" r="A28" t="s">
        <v>32</v>
      </c>
      <c s="4" r="B28" t="s">
        <v>33</v>
      </c>
      <c s="4" r="C28" t="s">
        <v>34</v>
      </c>
    </row>
    <row spans="1:3" r="29">
      <c s="4" r="A29" t="s">
        <v>35</v>
      </c>
      <c s="4" r="B29" t="s">
        <v>36</v>
      </c>
      <c s="4" r="C29" t="s">
        <v>62</v>
      </c>
    </row>
    <row spans="1:3" r="30">
      <c s="4" r="A30" t="s">
        <v>38</v>
      </c>
      <c s="4" r="B30" t="s">
        <v>39</v>
      </c>
      <c s="4" r="C30" t="s">
        <v>63</v>
      </c>
    </row>
    <row spans="1:3" r="31">
      <c s="4" r="A31" t="s">
        <v>64</v>
      </c>
    </row>
    <row spans="1:3" r="32">
      <c s="3" r="A32" t="s">
        <v>3</v>
      </c>
      <c s="4" r="B32" t="s">
        <v>4</v>
      </c>
    </row>
    <row spans="1:3" r="33">
      <c s="4" r="A33" t="s">
        <v>42</v>
      </c>
      <c s="5" r="B33" t="s">
        <v>43</v>
      </c>
      <c s="4" r="C33" t="s">
        <v>65</v>
      </c>
    </row>
    <row spans="1:3" r="34">
      <c s="4" r="A34" t="s">
        <v>48</v>
      </c>
      <c s="4" r="B34" t="s">
        <v>49</v>
      </c>
      <c s="4" r="C34" t="s">
        <v>66</v>
      </c>
    </row>
    <row spans="1:3" r="35">
      <c s="4" r="A35" t="s">
        <v>51</v>
      </c>
      <c s="4" r="B35" t="s">
        <v>52</v>
      </c>
      <c s="4" r="C35" t="s">
        <v>67</v>
      </c>
    </row>
    <row spans="1:3" r="36">
      <c s="4" r="A36" t="s">
        <v>68</v>
      </c>
    </row>
    <row spans="1:3" r="37">
      <c s="3" r="A37" t="s">
        <v>3</v>
      </c>
      <c s="4" r="B37" t="s">
        <v>4</v>
      </c>
    </row>
    <row spans="1:3" r="38">
      <c s="4" r="A38" t="s">
        <v>32</v>
      </c>
      <c s="4" r="B38" t="s">
        <v>33</v>
      </c>
      <c s="4" r="C38" t="s">
        <v>34</v>
      </c>
    </row>
    <row spans="1:3" r="39">
      <c s="4" r="A39" t="s">
        <v>35</v>
      </c>
      <c s="4" r="B39" t="s">
        <v>36</v>
      </c>
      <c s="4" r="C39" t="s">
        <v>69</v>
      </c>
    </row>
    <row spans="1:3" r="40">
      <c s="4" r="A40" t="s">
        <v>38</v>
      </c>
      <c s="4" r="B40" t="s">
        <v>39</v>
      </c>
      <c s="4" r="C40" t="s">
        <v>70</v>
      </c>
    </row>
    <row spans="1:3" r="41">
      <c s="4" r="A41" t="s">
        <v>71</v>
      </c>
    </row>
    <row spans="1:3" r="42">
      <c s="3" r="A42" t="s">
        <v>3</v>
      </c>
      <c s="4" r="B42" t="s">
        <v>4</v>
      </c>
    </row>
    <row spans="1:3" r="43">
      <c s="4" r="A43" t="s">
        <v>42</v>
      </c>
      <c s="5" r="B43" t="s">
        <v>43</v>
      </c>
      <c s="4" r="C43" t="s">
        <v>72</v>
      </c>
    </row>
    <row spans="1:3" r="44">
      <c s="4" r="A44" t="s">
        <v>45</v>
      </c>
      <c s="5" r="B44" t="s">
        <v>46</v>
      </c>
      <c s="4" r="C44" t="s">
        <v>73</v>
      </c>
    </row>
    <row spans="1:3" r="45">
      <c s="4" r="A45" t="s">
        <v>48</v>
      </c>
      <c s="4" r="B45" t="s">
        <v>49</v>
      </c>
      <c s="4" r="C45" t="s">
        <v>74</v>
      </c>
    </row>
    <row spans="1:3" r="46">
      <c s="4" r="A46" t="s">
        <v>51</v>
      </c>
      <c s="4" r="B46" t="s">
        <v>52</v>
      </c>
      <c s="4" r="C46" t="s">
        <v>53</v>
      </c>
    </row>
    <row spans="1:3" r="47">
      <c s="4" r="A47" t="s">
        <v>75</v>
      </c>
    </row>
    <row spans="1:3" r="48">
      <c s="3" r="A48" t="s">
        <v>3</v>
      </c>
      <c s="4" r="B48" t="s">
        <v>4</v>
      </c>
    </row>
    <row spans="1:3" r="49">
      <c s="4" r="A49" t="s">
        <v>32</v>
      </c>
      <c s="4" r="B49" t="s">
        <v>33</v>
      </c>
      <c s="4" r="C49" t="s">
        <v>34</v>
      </c>
    </row>
    <row spans="1:3" r="50">
      <c s="4" r="A50" t="s">
        <v>35</v>
      </c>
      <c s="4" r="B50" t="s">
        <v>36</v>
      </c>
      <c s="4" r="C50" t="s">
        <v>76</v>
      </c>
    </row>
    <row spans="1:3" r="51">
      <c s="4" r="A51" t="s">
        <v>38</v>
      </c>
      <c s="4" r="B51" t="s">
        <v>39</v>
      </c>
      <c s="4" r="C51" t="s">
        <v>77</v>
      </c>
    </row>
    <row spans="1:3" r="52">
      <c s="4" r="A52" t="s">
        <v>78</v>
      </c>
    </row>
    <row spans="1:3" r="53">
      <c s="3" r="A53" t="s">
        <v>3</v>
      </c>
      <c s="4" r="B53" t="s">
        <v>4</v>
      </c>
    </row>
    <row spans="1:3" r="54">
      <c s="4" r="A54" t="s">
        <v>42</v>
      </c>
      <c s="5" r="B54" t="s">
        <v>43</v>
      </c>
      <c s="4" r="C54" t="s">
        <v>79</v>
      </c>
    </row>
    <row spans="1:3" r="55">
      <c s="4" r="A55" t="s">
        <v>48</v>
      </c>
      <c s="4" r="B55" t="s">
        <v>49</v>
      </c>
      <c s="4" r="C55" t="s">
        <v>80</v>
      </c>
    </row>
    <row spans="1:3" r="56">
      <c s="4" r="A56" t="s">
        <v>51</v>
      </c>
      <c s="4" r="B56" t="s">
        <v>52</v>
      </c>
      <c s="4" r="C56" t="s">
        <v>67</v>
      </c>
    </row>
    <row spans="1:3" r="57">
      <c s="4" r="A57" t="s">
        <v>81</v>
      </c>
    </row>
    <row spans="1:3" r="58">
      <c s="3" r="A58" t="s">
        <v>3</v>
      </c>
      <c s="4" r="B58" t="s">
        <v>4</v>
      </c>
    </row>
    <row spans="1:3" r="59">
      <c s="4" r="A59" t="s">
        <v>32</v>
      </c>
      <c s="4" r="B59" t="s">
        <v>33</v>
      </c>
      <c s="4" r="C59" t="s">
        <v>34</v>
      </c>
    </row>
    <row spans="1:3" r="60">
      <c s="4" r="A60" t="s">
        <v>35</v>
      </c>
      <c s="4" r="B60" t="s">
        <v>36</v>
      </c>
      <c s="4" r="C60" t="s">
        <v>82</v>
      </c>
    </row>
    <row spans="1:3" r="61">
      <c s="4" r="A61" t="s">
        <v>38</v>
      </c>
      <c s="4" r="B61" t="s">
        <v>39</v>
      </c>
      <c s="4" r="C61" t="s">
        <v>83</v>
      </c>
    </row>
    <row spans="1:3" r="62">
      <c s="4" r="A62" t="s">
        <v>84</v>
      </c>
    </row>
    <row spans="1:3" r="63">
      <c s="3" r="A63" t="s">
        <v>3</v>
      </c>
      <c s="4" r="B63" t="s">
        <v>4</v>
      </c>
    </row>
    <row spans="1:3" r="64">
      <c s="4" r="A64" t="s">
        <v>42</v>
      </c>
      <c s="5" r="B64" t="s">
        <v>43</v>
      </c>
      <c s="4" r="C64" t="s">
        <v>79</v>
      </c>
    </row>
    <row spans="1:3" r="65">
      <c s="4" r="A65" t="s">
        <v>45</v>
      </c>
      <c s="5" r="B65" t="s">
        <v>46</v>
      </c>
      <c s="4" r="C65" t="s">
        <v>85</v>
      </c>
    </row>
    <row spans="1:3" r="66">
      <c s="4" r="A66" t="s">
        <v>48</v>
      </c>
      <c s="4" r="B66" t="s">
        <v>49</v>
      </c>
      <c s="4" r="C66" t="s">
        <v>86</v>
      </c>
    </row>
    <row spans="1:3" r="67">
      <c s="4" r="A67" t="s">
        <v>51</v>
      </c>
      <c s="4" r="B67" t="s">
        <v>52</v>
      </c>
      <c s="4" r="C67" t="s">
        <v>53</v>
      </c>
    </row>
    <row spans="1:3" r="68">
      <c s="4" r="A68" t="s">
        <v>87</v>
      </c>
    </row>
    <row spans="1:3" r="69">
      <c s="3" r="A69" t="s">
        <v>3</v>
      </c>
      <c s="4" r="B69" t="s">
        <v>4</v>
      </c>
    </row>
    <row spans="1:3" r="70">
      <c s="4" r="A70" t="s">
        <v>32</v>
      </c>
      <c s="4" r="B70" t="s">
        <v>33</v>
      </c>
      <c s="4" r="C70" t="s">
        <v>34</v>
      </c>
    </row>
    <row spans="1:3" r="71">
      <c s="4" r="A71" t="s">
        <v>35</v>
      </c>
      <c s="4" r="B71" t="s">
        <v>36</v>
      </c>
      <c s="4" r="C71" t="s">
        <v>88</v>
      </c>
    </row>
    <row spans="1:3" r="72">
      <c s="4" r="A72" t="s">
        <v>38</v>
      </c>
      <c s="4" r="B72" t="s">
        <v>39</v>
      </c>
      <c s="4" r="C72" t="s">
        <v>89</v>
      </c>
    </row>
    <row spans="1:3" r="73">
      <c s="4" r="A73" t="s">
        <v>90</v>
      </c>
    </row>
    <row spans="1:3" r="74">
      <c s="3" r="A74" t="s">
        <v>3</v>
      </c>
      <c s="4" r="B74" t="s">
        <v>4</v>
      </c>
    </row>
    <row spans="1:3" r="75">
      <c s="4" r="A75" t="s">
        <v>42</v>
      </c>
      <c s="5" r="B75" t="s">
        <v>43</v>
      </c>
      <c s="4" r="C75" t="s">
        <v>58</v>
      </c>
    </row>
    <row spans="1:3" r="76">
      <c s="4" r="A76" t="s">
        <v>48</v>
      </c>
      <c s="4" r="B76" t="s">
        <v>49</v>
      </c>
      <c s="4" r="C76" t="s">
        <v>91</v>
      </c>
    </row>
    <row spans="1:3" r="77">
      <c s="4" r="A77" t="s">
        <v>51</v>
      </c>
      <c s="4" r="B77" t="s">
        <v>52</v>
      </c>
      <c s="4" r="C77" t="s">
        <v>92</v>
      </c>
    </row>
    <row spans="1:3" r="78">
      <c s="4" r="A78" t="s">
        <v>93</v>
      </c>
    </row>
    <row spans="1:3" r="79">
      <c s="3" r="A79" t="s">
        <v>3</v>
      </c>
      <c s="4" r="B79" t="s">
        <v>4</v>
      </c>
    </row>
    <row spans="1:3" r="80">
      <c s="4" r="A80" t="s">
        <v>32</v>
      </c>
      <c s="4" r="B80" t="s">
        <v>33</v>
      </c>
      <c s="4" r="C80" t="s">
        <v>34</v>
      </c>
    </row>
    <row spans="1:3" r="81">
      <c s="4" r="A81" t="s">
        <v>35</v>
      </c>
      <c s="4" r="B81" t="s">
        <v>36</v>
      </c>
      <c s="4" r="C81" t="s">
        <v>94</v>
      </c>
    </row>
    <row spans="1:3" r="82">
      <c s="4" r="A82" t="s">
        <v>38</v>
      </c>
      <c s="4" r="B82" t="s">
        <v>39</v>
      </c>
      <c s="4" r="C82" t="s">
        <v>95</v>
      </c>
    </row>
    <row spans="1:3" r="83">
      <c s="4" r="A83" t="s">
        <v>96</v>
      </c>
    </row>
    <row spans="1:3" r="84">
      <c s="3" r="A84" t="s">
        <v>3</v>
      </c>
      <c s="4" r="B84" t="s">
        <v>4</v>
      </c>
    </row>
    <row spans="1:3" r="85">
      <c s="4" r="A85" t="s">
        <v>42</v>
      </c>
      <c s="5" r="B85" t="s">
        <v>43</v>
      </c>
      <c s="4" r="C85" t="s">
        <v>97</v>
      </c>
    </row>
    <row spans="1:3" r="86">
      <c s="4" r="A86" t="s">
        <v>45</v>
      </c>
      <c s="5" r="B86" t="s">
        <v>46</v>
      </c>
      <c s="4" r="C86" t="s">
        <v>98</v>
      </c>
    </row>
    <row spans="1:3" r="87">
      <c s="4" r="A87" t="s">
        <v>48</v>
      </c>
      <c s="4" r="B87" t="s">
        <v>49</v>
      </c>
      <c s="4" r="C87" t="s">
        <v>99</v>
      </c>
    </row>
    <row spans="1:3" r="88">
      <c s="4" r="A88" t="s">
        <v>51</v>
      </c>
      <c s="4" r="B88" t="s">
        <v>52</v>
      </c>
      <c s="4" r="C88" t="s">
        <v>53</v>
      </c>
    </row>
    <row spans="1:3" r="89">
      <c s="4" r="A89" t="s">
        <v>100</v>
      </c>
    </row>
    <row spans="1:3" r="90">
      <c s="3" r="A90" t="s">
        <v>3</v>
      </c>
      <c s="4" r="B90" t="s">
        <v>4</v>
      </c>
    </row>
    <row spans="1:3" r="91">
      <c s="4" r="A91" t="s">
        <v>32</v>
      </c>
      <c s="4" r="B91" t="s">
        <v>33</v>
      </c>
      <c s="4" r="C91" t="s">
        <v>3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PIMCO Funds - Supplement</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2:23:47Z</dcterms:created>
  <dcterms:modified xmlns:dcterms="http://purl.org/dc/terms/" xmlns:xsi="http://www.w3.org/2001/XMLSchema-instance" xsi:type="dcterms:W3CDTF">2016-03-18T12:23:47Z</dcterms:modified>
  <dc:title xmlns:dc="http://purl.org/dc/elements/1.1/">Untitled</dc:title>
  <dc:description xmlns:dc="http://purl.org/dc/elements/1.1/"/>
  <dc:subject xmlns:dc="http://purl.org/dc/elements/1.1/"/>
  <cp:keywords/>
  <cp:category/>
</cp:coreProperties>
</file>